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ORGANIZATION, BASIS OF P" sheetId="6" r:id="rId6"/>
    <s:sheet name="NOTE 2 GOING CONCERN" sheetId="7" r:id="rId7"/>
    <s:sheet name="NOTE 3 SHORT-TERM NOTES PAYABLE" sheetId="8" r:id="rId8"/>
    <s:sheet name="NOTE 4 CONVERTIBLE NOTES PAYABL" sheetId="9" r:id="rId9"/>
    <s:sheet name="NOTE 5 RELATED PARTY TRANSACTIO" sheetId="10" r:id="rId10"/>
    <s:sheet name="NOTE 6 EQUITY" sheetId="11" r:id="rId11"/>
    <s:sheet name="NOTE 7 SUBSEQUENT EVENTS" sheetId="12" r:id="rId12"/>
    <s:sheet name="Accounting Policies, by Policy " sheetId="13" r:id="rId13"/>
    <s:sheet name="NOTE 3 SHORT-TERM NOTES PAYAB14" sheetId="14" r:id="rId14"/>
    <s:sheet name="NOTE 4 CONVERTIBLE NOTES PAYA15" sheetId="15" r:id="rId15"/>
    <s:sheet name="NOTE 2 GOING CONCERN (Details)" sheetId="16" r:id="rId16"/>
    <s:sheet name="NOTE 3 SHORT-TERM NOTES PAYAB17" sheetId="17" r:id="rId17"/>
    <s:sheet name="NOTE 3 SHORT-TERM NOTES PAYAB18" sheetId="18" r:id="rId18"/>
    <s:sheet name="NOTE 3 SHORT-TERM NOTES PAYAB19" sheetId="19" r:id="rId19"/>
    <s:sheet name="NOTE 4 CONVERTIBLE NOTES PAYA20" sheetId="20" r:id="rId20"/>
    <s:sheet name="NOTE 4 CONVERTIBLE NOTES PAYA21" sheetId="21" r:id="rId21"/>
    <s:sheet name="NOTE 5 RELATED PARTY TRANSACT22" sheetId="22" r:id="rId22"/>
    <s:sheet name="NOTE 6 EQUITY (Details)" sheetId="23" r:id="rId23"/>
    <s:sheet name="NOTE 7 SUBSEQUENT EVENTS (Detai" sheetId="24" r:id="rId24"/>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5</t>
  </si>
  <si>
    <t>Aug. 12, 2015</t>
  </si>
  <si>
    <t>Document and Entity Information [Abstract]</t>
  </si>
  <si>
    <t>Entity Registrant Name</t>
  </si>
  <si>
    <t>Oro East Min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Unaudited) - USD ($)</t>
  </si>
  <si>
    <t>Dec. 31, 2014</t>
  </si>
  <si>
    <t>Current assets:</t>
  </si>
  <si>
    <t>Cash</t>
  </si>
  <si>
    <t>Inventories</t>
  </si>
  <si>
    <t>Prepaid expenses</t>
  </si>
  <si>
    <t>Other current assets</t>
  </si>
  <si>
    <t>Total current assets</t>
  </si>
  <si>
    <t>Property and equipment, net of accumulated depreciation of $173,197 and $106,669, respectively</t>
  </si>
  <si>
    <t>TOTAL ASSETS</t>
  </si>
  <si>
    <t>Current liabilities:</t>
  </si>
  <si>
    <t>Current portion of long-term debt</t>
  </si>
  <si>
    <t>Current portion of capital lease obligation</t>
  </si>
  <si>
    <t>Accounts payable</t>
  </si>
  <si>
    <t>Short-term notes payable</t>
  </si>
  <si>
    <t>Convertible note payable, net of unamortized discount of $0 and $81,222, respectively</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2,000,000,000 shares authorized; 581,703,700 and 580,883,200 shares issued and outstanding, respectively</t>
  </si>
  <si>
    <t>Additional paid-in capital</t>
  </si>
  <si>
    <t>Accumulated deficit</t>
  </si>
  <si>
    <t>Accumulated other comprehensive loss</t>
  </si>
  <si>
    <t>Total Oro East Mining Inc. stockholders’ deficit</t>
  </si>
  <si>
    <t>Noncontrolling interest</t>
  </si>
  <si>
    <t>TOTAL STOCKHOLDERS' DEFICIT</t>
  </si>
  <si>
    <t>TOTAL LIABILITIES AND STOCKHOLDERS' DEFICIT</t>
  </si>
  <si>
    <t>CONSOLIDATED BALANCE SHEETS (Unaudited) (Parentheticals) -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 USD ($)</t>
  </si>
  <si>
    <t>3 Months Ended</t>
  </si>
  <si>
    <t>Jun. 30, 2014</t>
  </si>
  <si>
    <t>Revenues:</t>
  </si>
  <si>
    <t>Sales of metal concentrates, net</t>
  </si>
  <si>
    <t>Operating expenses:</t>
  </si>
  <si>
    <t>General and administrative</t>
  </si>
  <si>
    <t>Total operating expenses</t>
  </si>
  <si>
    <t>Other income (expense):</t>
  </si>
  <si>
    <t>Other income</t>
  </si>
  <si>
    <t>Interest expense</t>
  </si>
  <si>
    <t>Foreign currency gain (loss)</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 per share - Basic and diluted (in Dollars per share)</t>
  </si>
  <si>
    <t>Weighted average number of common shares outstanding (in Shares)</t>
  </si>
  <si>
    <t>CONSOLIDATED STATEMENTS OF CASH FLOWS (Unaudited) - USD ($)</t>
  </si>
  <si>
    <t>CASH FLOW FROM OPERATING ACTIVITIES:</t>
  </si>
  <si>
    <t>Adjustments to reconcile net loss to net cash used in operating activities:</t>
  </si>
  <si>
    <t>Depreciation</t>
  </si>
  <si>
    <t>Share-based compensation</t>
  </si>
  <si>
    <t>Amortization of debt discount</t>
  </si>
  <si>
    <t>Changes in operating assets and liabilities:</t>
  </si>
  <si>
    <t>Accounts receivable</t>
  </si>
  <si>
    <t>Prepaid expenses and other current assets</t>
  </si>
  <si>
    <t>Accrued liabilities</t>
  </si>
  <si>
    <t>Net cash used in operating activities</t>
  </si>
  <si>
    <t>CASH FLOW USED IN INVESTING ACTIVITIES:</t>
  </si>
  <si>
    <t>Purchases of property and equipment</t>
  </si>
  <si>
    <t>CASH FLOW FROM FINANCING ACTIVITIES:</t>
  </si>
  <si>
    <t>Proceeds from convertible notes</t>
  </si>
  <si>
    <t>Proceeds from short-term notes</t>
  </si>
  <si>
    <t>Principal payments under capital lease obligation</t>
  </si>
  <si>
    <t>Repayment of convertible notes</t>
  </si>
  <si>
    <t>Repayment of long-term debt</t>
  </si>
  <si>
    <t>Repayment of short-term notes</t>
  </si>
  <si>
    <t>Net proceeds from (repayment of) shareholder advances</t>
  </si>
  <si>
    <t>Net cash provided by financing activities</t>
  </si>
  <si>
    <t>Effect of exchange rate on cash</t>
  </si>
  <si>
    <t>NET DECREASE IN CASH</t>
  </si>
  <si>
    <t>CASH AT BEGINNING OF PERIOD</t>
  </si>
  <si>
    <t>CASH AT END OF PERIOD</t>
  </si>
  <si>
    <t>SUPPLEMENTAL DISCLOSURE OF CASH FLOW INFORMATION:</t>
  </si>
  <si>
    <t>Interest paid</t>
  </si>
  <si>
    <t>NON-CASH INVESTING AND FINANCING ACTIVITY:</t>
  </si>
  <si>
    <t>Share issuance for conversion of convertible note</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
(a) 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June 30, 2015 interim consolidated financial statements presented herein may not be indicative of the results of the Company for the year ending December 31, 2015. These unaudited interim consolidated financial statements should be read in conjunction with the consolidated financial statements and related notes included in our Annual Report on Form 10-K for the fiscal year ended December 31, 2014 filed with the SEC on March 31, 2015.
(b) Use of Estimates
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c) Reclassification
Certain prior period amounts have been reclassified to conform with current period presentation.</t>
  </si>
  <si>
    <t>NOTE 2 GOING CONCERN</t>
  </si>
  <si>
    <t>Organization, Consolidation and Presentation of Financial Statements [Abstract]</t>
  </si>
  <si>
    <t>Substantial Doubt about Going Concern [Text Block]</t>
  </si>
  <si>
    <t>NOTE 2 GOING CONCERN
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8,841,130 and a negative working capital of $2,869,988 at June 30, 2015.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
A summary of the short-term notes payable is as follows:
As of
June 30,
2015
As of
December 31,
2014
Fixed-rate 15% note, due April 1, 2015 (1)
$
-
$
50,000
Fixed-rate 12% note, due October 31, 2015 (2)
100,000
100,000
Fixed-rate 12% note, due October 31, 2015 (2)
100,000
100,000
Fixed-rate 15% note, due November 1, 2015 (2)
800,000
800,000
Fixed-rate 12% note, due December 21, 2015 (2)
100,000
100,000
$
1,100,000
$
1,150,000
(1)
The note was paid off on March 31, 2015
(2)
The notes were extended from their previous maturity dates
All notes are unsecured, and the Company has accrued interest of $143,790 as of June 30, 2015.</t>
  </si>
  <si>
    <t>NOTE 4 CONVERTIBLE NOTES PAYABLE</t>
  </si>
  <si>
    <t>Debt Disclosure [Abstract]</t>
  </si>
  <si>
    <t>Debt Disclosure [Text Block]</t>
  </si>
  <si>
    <t>NOTE 4 CONVERTIBLE NOTES PAYABLE
A summary of the convertible notes payable is as below:
As of
June 30,
2015
As of
December 31,
2014
Fixed-rate 12% convertible note, conversion price $0.05/share, due October 14, 2015 ( 2)
$
500,000
$
500,000
Fixed-rate 12% convertible note, conversion price $0.20/share, due February 20, 2015 ( 1)
-
20,000
Fixed-rate 12% convertible note, conversion price $0.20/share, due February 28, 2015 ( 1)
-
25,000
Fixed-rate 12% convertible note, conversion price $0.20/share, due March 16, 2015 ( 1)
-
30,000
Fixed-rate 12% convertible note, conversion price $0.05/share, due October 14, 2015 ( 2)
20,000
20,000
Fixed-rate 12% convertible note, conversion price $0.05/share, due October 23, 2015 ( 2)
40,000
40,000
Fixed-rate 12% convertible note, conversion price $0.05/share, due November 17, 2015 ( 2)
30,000
30,000
Fixed-rate 12% convertible note, conversion price $0.05/share, due December 1, 2015 ( 3)
17,000
17,000
Fixed-rate 12% convertible note, conversion price $0.05/share, due December 10, 2015 ( 3)
10,000
10,000
Fixed-rate 8% convertible note, conversion price $0.05/share, due January 21, 2016 ( 2)
720,000
-
Fixed-rate 8% convertible note, conversion price $0.04/share, due December 30, 2015
30,000
-
Total
1,367,000
692,000
Less: unamortized discount
-
(81,222
)
$
1,367,000
$
610,778
(1)
The notes were paid off on March 16, 2015
(2)
The notes were extended from their previous maturity dates with the conversion price changed to the market price on the dates they were extended. The Company analyzed the terms modification of the convertible notes under ASC 470-60, Troubled Debt Restructurings ASC 470-50, Extinguishment of Debt ASC 815, Derivatives and Hedging
(3)
These notes were also extended from their previous maturity dates. The Company analyzed the terms modification of the convertible notes under ASC 470-60</t>
  </si>
  <si>
    <t>NOTE 5 RELATED PARTY TRANSACTIONS</t>
  </si>
  <si>
    <t>Related Party Transactions [Abstract]</t>
  </si>
  <si>
    <t>Related Party Transactions Disclosure [Text Block]</t>
  </si>
  <si>
    <t xml:space="preserve">NOTE 5 RELATED PARTY TRANSACTIONS
The shareholder and officer of the Company paid expenses on behalf of the Company, and the Company paid back $170,950 to the shareholder and officer during the six months ended June 30, 2015. As of June 30, 2015, the Company still owed the shareholder and officer the amount of $201,067. The balances are unsecured, non-interest bearing and due on demand.
In June 2015, the Company’s CEO entered into an auto lease on behalf of the Company requiring 36 monthly payments of approximately $1,250. </t>
  </si>
  <si>
    <t>NOTE 6 EQUITY</t>
  </si>
  <si>
    <t>Stockholders' Equity Note [Abstract]</t>
  </si>
  <si>
    <t>Stockholders' Equity Note Disclosure [Text Block]</t>
  </si>
  <si>
    <t>NOTE 6 EQUITY
The Company issued a total of 820,500 common shares for services received from employees and non-employees and recognized a total of $178,700 in share-based compensation during the six months ended June 30, 2015.</t>
  </si>
  <si>
    <t>NOTE 7 SUBSEQUENT EVENTS</t>
  </si>
  <si>
    <t>Subsequent Events [Abstract]</t>
  </si>
  <si>
    <t>Subsequent Events [Text Block]</t>
  </si>
  <si>
    <t>NOTE 7 SUBSEQUENT EVENTS
On July 22, 2015, the maturity date of the $720,000 convertible note has been extended to January 21, 2016 with the conversion price changed to $0.05 per share (see Note 4).
On August 1, 2015, the maturity date of the $800,000 short-term note has been extended to November 1, 2015 (see Note 3).</t>
  </si>
  <si>
    <t>Accounting Policies, by Policy (Policies)</t>
  </si>
  <si>
    <t>Basis of Accounting, Policy [Policy Text Block]</t>
  </si>
  <si>
    <t>(a) 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June 30, 2015 interim consolidated financial statements presented herein may not be indicative of the results of the Company for the year ending December 31, 2015. These unaudited interim consolidated financial statements should be read in conjunction with the consolidated financial statements and related notes included in our Annual Report on Form 10-K for the fiscal year ended December 31, 2014 filed with the SEC on March 31, 2015.</t>
  </si>
  <si>
    <t>Use of Estimates, Policy [Policy Text Block]</t>
  </si>
  <si>
    <t>(b) Use of Estimates
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Reclassification, Policy [Policy Text Block]</t>
  </si>
  <si>
    <t>(c) Reclassification
Certain prior period amounts have been reclassified to conform with current period presentation.</t>
  </si>
  <si>
    <t>NOTE 3 SHORT-TERM NOTES PAYABLE (Tables)</t>
  </si>
  <si>
    <t>Schedule of Short-term Debt [Table Text Block]</t>
  </si>
  <si>
    <t>A summary of the short-term notes payable is as follows:
As of
June 30,
2015
As of
December 31,
2014
Fixed-rate 15% note, due April 1, 2015 (1)
$
-
$
50,000
Fixed-rate 12% note, due October 31, 2015 (2)
100,000
100,000
Fixed-rate 12% note, due October 31, 2015 (2)
100,000
100,000
Fixed-rate 15% note, due November 1, 2015 (2)
800,000
800,000
Fixed-rate 12% note, due December 21, 2015 (2)
100,000
100,000
$
1,100,000
$
1,150,000
(1)
The note was paid off on March 31, 2015
(2)
The notes were extended from their previous maturity dates</t>
  </si>
  <si>
    <t>NOTE 4 CONVERTIBLE NOTES PAYABLE (Tables)</t>
  </si>
  <si>
    <t>Convertible Debt [Table Text Block]</t>
  </si>
  <si>
    <t>A summary of the convertible notes payable is as below:
As of
June 30,
2015
As of
December 31,
2014
Fixed-rate 12% convertible note, conversion price $0.05/share, due October 14, 2015 ( 2)
$
500,000
$
500,000
Fixed-rate 12% convertible note, conversion price $0.20/share, due February 20, 2015 ( 1)
-
20,000
Fixed-rate 12% convertible note, conversion price $0.20/share, due February 28, 2015 ( 1)
-
25,000
Fixed-rate 12% convertible note, conversion price $0.20/share, due March 16, 2015 ( 1)
-
30,000
Fixed-rate 12% convertible note, conversion price $0.05/share, due October 14, 2015 ( 2)
20,000
20,000
Fixed-rate 12% convertible note, conversion price $0.05/share, due October 23, 2015 ( 2)
40,000
40,000
Fixed-rate 12% convertible note, conversion price $0.05/share, due November 17, 2015 ( 2)
30,000
30,000
Fixed-rate 12% convertible note, conversion price $0.05/share, due December 1, 2015 ( 3)
17,000
17,000
Fixed-rate 12% convertible note, conversion price $0.05/share, due December 10, 2015 ( 3)
10,000
10,000
Fixed-rate 8% convertible note, conversion price $0.05/share, due January 21, 2016 ( 2)
720,000
-
Fixed-rate 8% convertible note, conversion price $0.04/share, due December 30, 2015
30,000
-
Total
1,367,000
692,000
Less: unamortized discount
-
(81,222
)
$
1,367,000
$
610,778
(1)
The notes were paid off on March 16, 2015
(2)
The notes were extended from their previous maturity dates with the conversion price changed to the market price on the dates they were extended. The Company analyzed the terms modification of the convertible notes under ASC 470-60, Troubled Debt Restructurings ASC 470-50, Extinguishment of Debt ASC 815, Derivatives and Hedging
(3)
These notes were also extended from their previous maturity dates. The Company analyzed the terms modification of the convertible notes under ASC 470-60</t>
  </si>
  <si>
    <t>NOTE 2 GOING CONCERN (Details) - USD ($)</t>
  </si>
  <si>
    <t>Retained Earnings (Accumulated Deficit)</t>
  </si>
  <si>
    <t>Working Capital (Deficit)</t>
  </si>
  <si>
    <t>NOTE 3 SHORT-TERM NOTES PAYABLE (Details)</t>
  </si>
  <si>
    <t>Jun. 30, 2015USD ($)</t>
  </si>
  <si>
    <t>Loans Payable [Member]</t>
  </si>
  <si>
    <t>NOTE 3 SHORT-TERM NOTES PAYABLE (Details) [Line Items]</t>
  </si>
  <si>
    <t>Interest Payable, Current</t>
  </si>
  <si>
    <t>NOTE 3 SHORT-TERM NOTES PAYABLE (Details) - Schedule of Short-Term Debt - USD ($)</t>
  </si>
  <si>
    <t>Short-term Debt [Line Items]</t>
  </si>
  <si>
    <t>Fixed-rate note</t>
  </si>
  <si>
    <t>Note Payable #1 [Member] | Loans Payable [Member]</t>
  </si>
  <si>
    <t>[1]</t>
  </si>
  <si>
    <t>Note Payable #2 [Member] | Loans Payable [Member]</t>
  </si>
  <si>
    <t>[2]</t>
  </si>
  <si>
    <t>Note Payable #3 [Member] | Loans Payable [Member]</t>
  </si>
  <si>
    <t>Note Payable #4 [Member] | Loans Payable [Member]</t>
  </si>
  <si>
    <t>Note Payable #5 [Member] | Loans Payable [Member]</t>
  </si>
  <si>
    <t>The note was paid off on March 31, 2015</t>
  </si>
  <si>
    <t>The notes were extended from their previous maturity dates</t>
  </si>
  <si>
    <t>NOTE 3 SHORT-TERM NOTES PAYABLE (Details) - Schedule of Short-Term Debt (Parentheticals) - Loans Payable [Member]</t>
  </si>
  <si>
    <t>12 Months Ended</t>
  </si>
  <si>
    <t>Note Payable #1 [Member]</t>
  </si>
  <si>
    <t>Fixed-rate %</t>
  </si>
  <si>
    <t>15.00%</t>
  </si>
  <si>
    <t>Due</t>
  </si>
  <si>
    <t>Apr. 1,
		2015</t>
  </si>
  <si>
    <t>Note Payable #2 [Member]</t>
  </si>
  <si>
    <t>12.00%</t>
  </si>
  <si>
    <t>Oct. 31,
		2015</t>
  </si>
  <si>
    <t>Note Payable #3 [Member]</t>
  </si>
  <si>
    <t>Note Payable #4 [Member]</t>
  </si>
  <si>
    <t>Nov. 1,
		2015</t>
  </si>
  <si>
    <t>Note Payable #5 [Member]</t>
  </si>
  <si>
    <t>Dec. 21,
		2015</t>
  </si>
  <si>
    <t>NOTE 4 CONVERTIBLE NOTES PAYABLE (Details) - Schedule of Convertible Debt - USD ($)</t>
  </si>
  <si>
    <t>NOTE 4 CONVERTIBLE NOTES PAYABLE (Details) - Schedule of Convertible Debt [Line Items]</t>
  </si>
  <si>
    <t>Convertible note</t>
  </si>
  <si>
    <t>Less: unamortized discount</t>
  </si>
  <si>
    <t>Note Payable #1 [Member] | Convertible Notes Payable [Member]</t>
  </si>
  <si>
    <t>Note Payable #2 [Member] | Convertible Notes Payable [Member]</t>
  </si>
  <si>
    <t>Note Payable #3 [Member] | Convertible Notes Payable [Member]</t>
  </si>
  <si>
    <t>Note Payable #4 [Member] | Convertible Notes Payable [Member]</t>
  </si>
  <si>
    <t>Note Payable #5 [Member] | Convertible Notes Payable [Member]</t>
  </si>
  <si>
    <t>Note Payable #6 [Member] | Convertible Notes Payable [Member]</t>
  </si>
  <si>
    <t>Note Payable #7 [Member] | Convertible Notes Payable [Member]</t>
  </si>
  <si>
    <t>Note Payable #8 [Member] | Convertible Notes Payable [Member]</t>
  </si>
  <si>
    <t>[3]</t>
  </si>
  <si>
    <t>Note Payable #9 [Member] | Convertible Notes Payable [Member]</t>
  </si>
  <si>
    <t>Note Payable #10 [Member] | Convertible Notes Payable [Member]</t>
  </si>
  <si>
    <t>Note Payable #11 [Member] | Convertible Notes Payable [Member]</t>
  </si>
  <si>
    <t>The notes were extended from their previous maturity dates with the conversion price changed to the market price on the dates they were extended. The Company analyzed the terms modification of the convertible notes under ASC 470-60, Troubled Debt Restructurings, and ASC 470-50, Extinguishment of Debt, and determined that the creditors had not granted a concession and the modifications were substantial.  The Company amortized the remaining discount on the convertible notes to interest expense on the dates of the conversion.  There were no direct costs or fees associated with the terms modification of the convertible notes. The Company also analyzed the modified conversion option under ASC 815, Derivatives and Hedging, and determined that the instrument does not qualify for derivative accounting and that the instrument does not have a beneficial conversion feature.</t>
  </si>
  <si>
    <t>The notes were paid off on March 16, 2015</t>
  </si>
  <si>
    <t>These notes were also extended from their previous maturity dates.  The Company analyzed the terms modification of the convertible notes under ASC 470-60 and determined that the modifications were not substantial as the only change to the terms of the notes was to extend the maturity date.</t>
  </si>
  <si>
    <t>NOTE 4 CONVERTIBLE NOTES PAYABLE (Details) - Schedule of Convertible Debt (Parentheticals) - Convertible Notes Payable [Member] - $ / shares</t>
  </si>
  <si>
    <t>NOTE 4 CONVERTIBLE NOTES PAYABLE (Details) - Schedule of Convertible Debt (Parentheticals) [Line Items]</t>
  </si>
  <si>
    <t>Conversion price</t>
  </si>
  <si>
    <t>Oct. 14,
		2015</t>
  </si>
  <si>
    <t>Feb. 20,
		2015</t>
  </si>
  <si>
    <t>Feb. 28,
		2015</t>
  </si>
  <si>
    <t>Mar. 16,
		2015</t>
  </si>
  <si>
    <t>Note Payable #6 [Member]</t>
  </si>
  <si>
    <t>Oct. 23,
		2015</t>
  </si>
  <si>
    <t>Note Payable #7 [Member]</t>
  </si>
  <si>
    <t>Nov. 17,
		2015</t>
  </si>
  <si>
    <t>Note Payable #8 [Member]</t>
  </si>
  <si>
    <t>Dec. 1,
		2015</t>
  </si>
  <si>
    <t>Note Payable #9 [Member]</t>
  </si>
  <si>
    <t>Dec. 10,
		2015</t>
  </si>
  <si>
    <t>Note Payable #10 [Member]</t>
  </si>
  <si>
    <t>8.00%</t>
  </si>
  <si>
    <t>Jan. 21,
		2016</t>
  </si>
  <si>
    <t>Note Payable #11 [Member]</t>
  </si>
  <si>
    <t>Dec. 30,
		2015</t>
  </si>
  <si>
    <t>NOTE 5 RELATED PARTY TRANSACTIONS (Details) - USD ($)</t>
  </si>
  <si>
    <t>1 Months Ended</t>
  </si>
  <si>
    <t>NOTE 5 RELATED PARTY TRANSACTIONS (Details) [Line Items]</t>
  </si>
  <si>
    <t>Due to Related Parties, Current</t>
  </si>
  <si>
    <t>Officer [Member]</t>
  </si>
  <si>
    <t>Related Party Transaction, Description of Transaction</t>
  </si>
  <si>
    <t>The balances are unsecured, non-interest bearing and due on demand.</t>
  </si>
  <si>
    <t>Chief Executive Officer [Member] | Automobiles [Member]</t>
  </si>
  <si>
    <t>Debt Instrument, Term</t>
  </si>
  <si>
    <t>36 months</t>
  </si>
  <si>
    <t>Operating Leases, Rent Expense, Minimum Rentals</t>
  </si>
  <si>
    <t>Repayment of Expenses Paid on Behalf of Company [Member] | Officer [Member]</t>
  </si>
  <si>
    <t>Related Party Transaction, Amounts of Transaction</t>
  </si>
  <si>
    <t>NOTE 6 EQUITY (Details) - USD ($)</t>
  </si>
  <si>
    <t>Stock Issued During Period, Shares, Issued for Services</t>
  </si>
  <si>
    <t>Share-based Compensation</t>
  </si>
  <si>
    <t>NOTE 7 SUBSEQUENT EVENTS (Details) - USD ($)</t>
  </si>
  <si>
    <t>Aug. 01, 2015</t>
  </si>
  <si>
    <t>Jul. 22, 2015</t>
  </si>
  <si>
    <t>NOTE 7 SUBSEQUENT EVENTS (Details) [Line Items]</t>
  </si>
  <si>
    <t>Debt Instrument, Face Amount</t>
  </si>
  <si>
    <t>Debt Instrument, Maturity Date</t>
  </si>
  <si>
    <t>Debt Instrument, Convertible, Conversion Price</t>
  </si>
  <si>
    <t>Note Payable #10 [Member] | Convertible Notes Payable [Member] | Subsequent Event [Member]</t>
  </si>
  <si>
    <t>Note Payable #4 [Member] | Notes Payable, Other Payables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581703700</v>
      </c>
    </row>
    <row spans="1:3" r="8">
      <c t="s" r="A8" s="4">
        <v>12</v>
      </c>
      <c t="s" r="B8" s="4">
        <v>13</v>
      </c>
    </row>
    <row spans="1:3" r="9">
      <c t="s" r="A9" s="4">
        <v>14</v>
      </c>
      <c t="n" r="B9" s="5">
        <v>1430174</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149</v>
      </c>
      <c t="s" r="B1" s="2">
        <v>1</v>
      </c>
    </row>
    <row spans="1:2" r="2">
      <c t="s" r="B2" s="2">
        <v>2</v>
      </c>
    </row>
    <row spans="1:2" r="3">
      <c t="s" r="A3" s="3">
        <v>122</v>
      </c>
    </row>
    <row spans="1:2" r="4">
      <c t="s" r="A4" s="4">
        <v>150</v>
      </c>
      <c t="s" r="B4" s="4">
        <v>151</v>
      </c>
    </row>
    <row spans="1:2" r="5">
      <c t="s" r="A5" s="4">
        <v>152</v>
      </c>
      <c t="s" r="B5" s="4">
        <v>153</v>
      </c>
    </row>
    <row spans="1:2" r="6">
      <c t="s" r="A6" s="4">
        <v>154</v>
      </c>
      <c t="s" r="B6"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6</v>
      </c>
      <c t="s" r="B1" s="2">
        <v>1</v>
      </c>
    </row>
    <row spans="1:2" r="2">
      <c t="s" r="B2" s="2">
        <v>2</v>
      </c>
    </row>
    <row spans="1:2" r="3">
      <c t="s" r="A3" s="3">
        <v>130</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3">
        <v>134</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2</v>
      </c>
      <c t="s" r="B1" s="2">
        <v>2</v>
      </c>
      <c t="s" r="C1" s="2">
        <v>28</v>
      </c>
    </row>
    <row spans="1:3" r="2">
      <c t="s" r="A2" s="3">
        <v>126</v>
      </c>
    </row>
    <row spans="1:3" r="3">
      <c t="s" r="A3" s="4">
        <v>163</v>
      </c>
      <c t="n" r="B3" s="7">
        <v>-8841130</v>
      </c>
      <c t="n" r="C3" s="7">
        <v>-8011200</v>
      </c>
    </row>
    <row spans="1:3" r="4">
      <c t="s" r="A4" s="4">
        <v>164</v>
      </c>
      <c t="n" r="B4" s="7">
        <v>-286998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65</v>
      </c>
      <c t="s" r="B1" s="2">
        <v>166</v>
      </c>
    </row>
    <row spans="1:2" r="2">
      <c t="s" r="A2" s="4">
        <v>167</v>
      </c>
    </row>
    <row spans="1:2" r="3">
      <c t="s" r="A3" s="3">
        <v>168</v>
      </c>
    </row>
    <row spans="1:2" r="4">
      <c t="s" r="A4" s="4">
        <v>169</v>
      </c>
      <c t="n" r="B4" s="7">
        <v>14379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spans="1:4" r="1">
      <c t="s" r="A1" s="1">
        <v>170</v>
      </c>
      <c t="s" r="C1" s="2">
        <v>2</v>
      </c>
      <c t="s" r="D1" s="2">
        <v>28</v>
      </c>
    </row>
    <row spans="1:4" r="2">
      <c t="s" r="A2" s="3">
        <v>171</v>
      </c>
    </row>
    <row spans="1:4" r="3">
      <c t="s" r="A3" s="4">
        <v>172</v>
      </c>
      <c t="n" r="C3" s="7">
        <v>1100000</v>
      </c>
      <c t="n" r="D3" s="7">
        <v>1150000</v>
      </c>
    </row>
    <row spans="1:4" r="4">
      <c t="s" r="A4" s="4">
        <v>173</v>
      </c>
    </row>
    <row spans="1:4" r="5">
      <c t="s" r="A5" s="3">
        <v>171</v>
      </c>
    </row>
    <row spans="1:4" r="6">
      <c t="s" r="A6" s="4">
        <v>172</v>
      </c>
      <c t="s" r="B6" s="4">
        <v>174</v>
      </c>
      <c t="n" r="C6" s="5">
        <v>0</v>
      </c>
      <c t="n" r="D6" s="5">
        <v>50000</v>
      </c>
    </row>
    <row spans="1:4" r="7">
      <c t="s" r="A7" s="4">
        <v>175</v>
      </c>
    </row>
    <row spans="1:4" r="8">
      <c t="s" r="A8" s="3">
        <v>171</v>
      </c>
    </row>
    <row spans="1:4" r="9">
      <c t="s" r="A9" s="4">
        <v>172</v>
      </c>
      <c t="s" r="B9" s="4">
        <v>176</v>
      </c>
      <c t="n" r="C9" s="5">
        <v>100000</v>
      </c>
      <c t="n" r="D9" s="5">
        <v>100000</v>
      </c>
    </row>
    <row spans="1:4" r="10">
      <c t="s" r="A10" s="4">
        <v>177</v>
      </c>
    </row>
    <row spans="1:4" r="11">
      <c t="s" r="A11" s="3">
        <v>171</v>
      </c>
    </row>
    <row spans="1:4" r="12">
      <c t="s" r="A12" s="4">
        <v>172</v>
      </c>
      <c t="s" r="B12" s="4">
        <v>176</v>
      </c>
      <c t="n" r="C12" s="5">
        <v>100000</v>
      </c>
      <c t="n" r="D12" s="5">
        <v>100000</v>
      </c>
    </row>
    <row spans="1:4" r="13">
      <c t="s" r="A13" s="4">
        <v>178</v>
      </c>
    </row>
    <row spans="1:4" r="14">
      <c t="s" r="A14" s="3">
        <v>171</v>
      </c>
    </row>
    <row spans="1:4" r="15">
      <c t="s" r="A15" s="4">
        <v>172</v>
      </c>
      <c t="s" r="B15" s="4">
        <v>176</v>
      </c>
      <c t="n" r="C15" s="5">
        <v>800000</v>
      </c>
      <c t="n" r="D15" s="5">
        <v>800000</v>
      </c>
    </row>
    <row spans="1:4" r="16">
      <c t="s" r="A16" s="4">
        <v>179</v>
      </c>
    </row>
    <row spans="1:4" r="17">
      <c t="s" r="A17" s="3">
        <v>171</v>
      </c>
    </row>
    <row spans="1:4" r="18">
      <c t="s" r="A18" s="4">
        <v>172</v>
      </c>
      <c t="s" r="B18" s="4">
        <v>176</v>
      </c>
      <c t="n" r="C18" s="7">
        <v>100000</v>
      </c>
      <c t="n" r="D18" s="7">
        <v>100000</v>
      </c>
    </row>
    <row spans="1:4" r="19">
      <c t="n" r="A19"/>
    </row>
    <row spans="1:4" r="20">
      <c t="s" r="A20" s="4">
        <v>174</v>
      </c>
      <c t="s" r="B20" s="4">
        <v>180</v>
      </c>
    </row>
    <row spans="1:4" r="21">
      <c t="s" r="A21" s="4">
        <v>176</v>
      </c>
      <c t="s" r="B21" s="4">
        <v>181</v>
      </c>
    </row>
  </sheetData>
  <mergeCells count="4">
    <mergeCell ref="A1:B1"/>
    <mergeCell ref="A19:C19"/>
    <mergeCell ref="B20:C20"/>
    <mergeCell ref="B21:C2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82</v>
      </c>
      <c t="s" r="B1" s="2">
        <v>1</v>
      </c>
      <c t="s" r="C1" s="2">
        <v>183</v>
      </c>
    </row>
    <row spans="1:3" r="2">
      <c t="s" r="B2" s="2">
        <v>2</v>
      </c>
      <c t="s" r="C2" s="2">
        <v>28</v>
      </c>
    </row>
    <row spans="1:3" r="3">
      <c t="s" r="A3" s="4">
        <v>184</v>
      </c>
    </row>
    <row spans="1:3" r="4">
      <c t="s" r="A4" s="3">
        <v>171</v>
      </c>
    </row>
    <row spans="1:3" r="5">
      <c t="s" r="A5" s="4">
        <v>185</v>
      </c>
      <c t="s" r="B5" s="4">
        <v>186</v>
      </c>
      <c t="s" r="C5" s="4">
        <v>186</v>
      </c>
    </row>
    <row spans="1:3" r="6">
      <c t="s" r="A6" s="4">
        <v>187</v>
      </c>
      <c t="s" r="B6" s="4">
        <v>188</v>
      </c>
    </row>
    <row spans="1:3" r="7">
      <c t="s" r="A7" s="4">
        <v>189</v>
      </c>
    </row>
    <row spans="1:3" r="8">
      <c t="s" r="A8" s="3">
        <v>171</v>
      </c>
    </row>
    <row spans="1:3" r="9">
      <c t="s" r="A9" s="4">
        <v>185</v>
      </c>
      <c t="s" r="B9" s="4">
        <v>190</v>
      </c>
      <c t="s" r="C9" s="4">
        <v>190</v>
      </c>
    </row>
    <row spans="1:3" r="10">
      <c t="s" r="A10" s="4">
        <v>187</v>
      </c>
      <c t="s" r="B10" s="4">
        <v>191</v>
      </c>
      <c t="s" r="C10" s="4">
        <v>191</v>
      </c>
    </row>
    <row spans="1:3" r="11">
      <c t="s" r="A11" s="4">
        <v>192</v>
      </c>
    </row>
    <row spans="1:3" r="12">
      <c t="s" r="A12" s="3">
        <v>171</v>
      </c>
    </row>
    <row spans="1:3" r="13">
      <c t="s" r="A13" s="4">
        <v>185</v>
      </c>
      <c t="s" r="B13" s="4">
        <v>190</v>
      </c>
      <c t="s" r="C13" s="4">
        <v>190</v>
      </c>
    </row>
    <row spans="1:3" r="14">
      <c t="s" r="A14" s="4">
        <v>187</v>
      </c>
      <c t="s" r="B14" s="4">
        <v>191</v>
      </c>
      <c t="s" r="C14" s="4">
        <v>191</v>
      </c>
    </row>
    <row spans="1:3" r="15">
      <c t="s" r="A15" s="4">
        <v>193</v>
      </c>
    </row>
    <row spans="1:3" r="16">
      <c t="s" r="A16" s="3">
        <v>171</v>
      </c>
    </row>
    <row spans="1:3" r="17">
      <c t="s" r="A17" s="4">
        <v>185</v>
      </c>
      <c t="s" r="B17" s="4">
        <v>186</v>
      </c>
      <c t="s" r="C17" s="4">
        <v>186</v>
      </c>
    </row>
    <row spans="1:3" r="18">
      <c t="s" r="A18" s="4">
        <v>187</v>
      </c>
      <c t="s" r="B18" s="4">
        <v>194</v>
      </c>
      <c t="s" r="C18" s="4">
        <v>194</v>
      </c>
    </row>
    <row spans="1:3" r="19">
      <c t="s" r="A19" s="4">
        <v>195</v>
      </c>
    </row>
    <row spans="1:3" r="20">
      <c t="s" r="A20" s="3">
        <v>171</v>
      </c>
    </row>
    <row spans="1:3" r="21">
      <c t="s" r="A21" s="4">
        <v>185</v>
      </c>
      <c t="s" r="B21" s="4">
        <v>190</v>
      </c>
      <c t="s" r="C21" s="4">
        <v>190</v>
      </c>
    </row>
    <row spans="1:3" r="22">
      <c t="s" r="A22" s="4">
        <v>187</v>
      </c>
      <c t="s" r="B22" s="4">
        <v>196</v>
      </c>
      <c t="s" r="C22"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4655</v>
      </c>
      <c t="n" r="C3" s="7">
        <v>64832</v>
      </c>
    </row>
    <row spans="1:3" r="4">
      <c t="s" r="A4" s="4">
        <v>31</v>
      </c>
      <c t="n" r="B4" s="5">
        <v>18734</v>
      </c>
      <c t="n" r="C4" s="5">
        <v>18734</v>
      </c>
    </row>
    <row spans="1:3" r="5">
      <c t="s" r="A5" s="4">
        <v>32</v>
      </c>
      <c t="n" r="B5" s="5">
        <v>55608</v>
      </c>
      <c t="n" r="C5" s="5">
        <v>43693</v>
      </c>
    </row>
    <row spans="1:3" r="6">
      <c t="s" r="A6" s="4">
        <v>33</v>
      </c>
      <c t="n" r="B6" s="5">
        <v>127421</v>
      </c>
      <c t="n" r="C6" s="5">
        <v>154720</v>
      </c>
    </row>
    <row spans="1:3" r="7">
      <c t="s" r="A7" s="4">
        <v>34</v>
      </c>
      <c t="n" r="B7" s="5">
        <v>256418</v>
      </c>
      <c t="n" r="C7" s="5">
        <v>281979</v>
      </c>
    </row>
    <row spans="1:3" r="8">
      <c t="s" r="A8" s="4">
        <v>35</v>
      </c>
      <c t="n" r="B8" s="5">
        <v>591517</v>
      </c>
      <c t="n" r="C8" s="5">
        <v>658045</v>
      </c>
    </row>
    <row spans="1:3" r="9">
      <c t="s" r="A9" s="4">
        <v>36</v>
      </c>
      <c t="n" r="B9" s="5">
        <v>847935</v>
      </c>
      <c t="n" r="C9" s="5">
        <v>940024</v>
      </c>
    </row>
    <row spans="1:3" r="10">
      <c t="s" r="A10" s="3">
        <v>37</v>
      </c>
    </row>
    <row spans="1:3" r="11">
      <c t="s" r="A11" s="4">
        <v>38</v>
      </c>
      <c t="n" r="B11" s="5">
        <v>17963</v>
      </c>
      <c t="n" r="C11" s="5">
        <v>15554</v>
      </c>
    </row>
    <row spans="1:3" r="12">
      <c t="s" r="A12" s="4">
        <v>39</v>
      </c>
      <c t="n" r="B12" s="5">
        <v>4518</v>
      </c>
      <c t="n" r="C12" s="5">
        <v>4179</v>
      </c>
    </row>
    <row spans="1:3" r="13">
      <c t="s" r="A13" s="4">
        <v>40</v>
      </c>
      <c t="n" r="B13" s="5">
        <v>75852</v>
      </c>
      <c t="n" r="C13" s="5">
        <v>148322</v>
      </c>
    </row>
    <row spans="1:3" r="14">
      <c t="s" r="A14" s="4">
        <v>41</v>
      </c>
      <c t="n" r="B14" s="5">
        <v>1100000</v>
      </c>
      <c t="n" r="C14" s="5">
        <v>1150000</v>
      </c>
    </row>
    <row spans="1:3" r="15">
      <c t="s" r="A15" s="4">
        <v>42</v>
      </c>
      <c t="n" r="B15" s="5">
        <v>1367000</v>
      </c>
      <c t="n" r="C15" s="5">
        <v>610778</v>
      </c>
    </row>
    <row spans="1:3" r="16">
      <c t="s" r="A16" s="4">
        <v>43</v>
      </c>
      <c t="n" r="B16" s="5">
        <v>360006</v>
      </c>
      <c t="n" r="C16" s="5">
        <v>243810</v>
      </c>
    </row>
    <row spans="1:3" r="17">
      <c t="s" r="A17" s="4">
        <v>44</v>
      </c>
      <c t="n" r="B17" s="5">
        <v>201067</v>
      </c>
      <c t="n" r="C17" s="5">
        <v>372017</v>
      </c>
    </row>
    <row spans="1:3" r="18">
      <c t="s" r="A18" s="4">
        <v>45</v>
      </c>
      <c t="n" r="B18" s="5">
        <v>3126406</v>
      </c>
      <c t="n" r="C18" s="5">
        <v>2544660</v>
      </c>
    </row>
    <row spans="1:3" r="19">
      <c t="s" r="A19" s="4">
        <v>46</v>
      </c>
      <c t="n" r="B19" s="5">
        <v>824</v>
      </c>
      <c t="n" r="C19" s="5">
        <v>3171</v>
      </c>
    </row>
    <row spans="1:3" r="20">
      <c t="s" r="A20" s="4">
        <v>47</v>
      </c>
      <c t="n" r="B20" s="5">
        <v>7211</v>
      </c>
      <c t="n" r="C20" s="5">
        <v>16838</v>
      </c>
    </row>
    <row spans="1:3" r="21">
      <c t="s" r="A21" s="4">
        <v>48</v>
      </c>
      <c t="n" r="B21" s="5">
        <v>3134441</v>
      </c>
      <c t="n" r="C21" s="5">
        <v>2564669</v>
      </c>
    </row>
    <row spans="1:3" r="22">
      <c t="s" r="A22" s="3">
        <v>49</v>
      </c>
    </row>
    <row spans="1:3" r="23">
      <c t="s" r="A23" s="4">
        <v>50</v>
      </c>
      <c t="n" r="B23" s="5">
        <v>0</v>
      </c>
      <c t="n" r="C23" s="5">
        <v>0</v>
      </c>
    </row>
    <row spans="1:3" r="24">
      <c t="s" r="A24" s="4">
        <v>51</v>
      </c>
      <c t="n" r="B24" s="5">
        <v>58170</v>
      </c>
      <c t="n" r="C24" s="5">
        <v>58088</v>
      </c>
    </row>
    <row spans="1:3" r="25">
      <c t="s" r="A25" s="4">
        <v>52</v>
      </c>
      <c t="n" r="B25" s="5">
        <v>6592563</v>
      </c>
      <c t="n" r="C25" s="5">
        <v>6413945</v>
      </c>
    </row>
    <row spans="1:3" r="26">
      <c t="s" r="A26" s="4">
        <v>53</v>
      </c>
      <c t="n" r="B26" s="5">
        <v>-8841130</v>
      </c>
      <c t="n" r="C26" s="5">
        <v>-8011200</v>
      </c>
    </row>
    <row spans="1:3" r="27">
      <c t="s" r="A27" s="4">
        <v>54</v>
      </c>
      <c t="n" r="B27" s="5">
        <v>-24124</v>
      </c>
      <c t="n" r="C27" s="5">
        <v>-24115</v>
      </c>
    </row>
    <row spans="1:3" r="28">
      <c t="s" r="A28" s="4">
        <v>55</v>
      </c>
      <c t="n" r="B28" s="5">
        <v>-2214521</v>
      </c>
      <c t="n" r="C28" s="5">
        <v>-1563282</v>
      </c>
    </row>
    <row spans="1:3" r="29">
      <c t="s" r="A29" s="4">
        <v>56</v>
      </c>
      <c t="n" r="B29" s="5">
        <v>-71985</v>
      </c>
      <c t="n" r="C29" s="5">
        <v>-61363</v>
      </c>
    </row>
    <row spans="1:3" r="30">
      <c t="s" r="A30" s="4">
        <v>57</v>
      </c>
      <c t="n" r="B30" s="5">
        <v>-2286506</v>
      </c>
      <c t="n" r="C30" s="5">
        <v>-1624645</v>
      </c>
    </row>
    <row spans="1:3" r="31">
      <c t="s" r="A31" s="4">
        <v>58</v>
      </c>
      <c t="n" r="B31" s="7">
        <v>847935</v>
      </c>
      <c t="n" r="C31" s="7">
        <v>94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97</v>
      </c>
      <c t="s" r="C1" s="2">
        <v>2</v>
      </c>
      <c t="s" r="D1" s="2">
        <v>28</v>
      </c>
    </row>
    <row spans="1:4" r="2">
      <c t="s" r="A2" s="3">
        <v>198</v>
      </c>
    </row>
    <row spans="1:4" r="3">
      <c t="s" r="A3" s="4">
        <v>199</v>
      </c>
      <c t="n" r="C3" s="7">
        <v>1367000</v>
      </c>
      <c t="n" r="D3" s="7">
        <v>692000</v>
      </c>
    </row>
    <row spans="1:4" r="4">
      <c t="s" r="A4" s="4">
        <v>200</v>
      </c>
      <c t="n" r="C4" s="5">
        <v>0</v>
      </c>
      <c t="n" r="D4" s="5">
        <v>-81222</v>
      </c>
    </row>
    <row spans="1:4" r="5">
      <c t="n" r="C5" s="5">
        <v>1367000</v>
      </c>
      <c t="n" r="D5" s="5">
        <v>610778</v>
      </c>
    </row>
    <row spans="1:4" r="6">
      <c t="s" r="A6" s="4">
        <v>201</v>
      </c>
    </row>
    <row spans="1:4" r="7">
      <c t="s" r="A7" s="3">
        <v>198</v>
      </c>
    </row>
    <row spans="1:4" r="8">
      <c t="s" r="A8" s="4">
        <v>199</v>
      </c>
      <c t="s" r="B8" s="4">
        <v>174</v>
      </c>
      <c t="n" r="C8" s="5">
        <v>500000</v>
      </c>
      <c t="n" r="D8" s="5">
        <v>500000</v>
      </c>
    </row>
    <row spans="1:4" r="9">
      <c t="s" r="A9" s="4">
        <v>202</v>
      </c>
    </row>
    <row spans="1:4" r="10">
      <c t="s" r="A10" s="3">
        <v>198</v>
      </c>
    </row>
    <row spans="1:4" r="11">
      <c t="s" r="A11" s="4">
        <v>199</v>
      </c>
      <c t="s" r="B11" s="4">
        <v>176</v>
      </c>
      <c t="n" r="C11" s="5">
        <v>0</v>
      </c>
      <c t="n" r="D11" s="5">
        <v>20000</v>
      </c>
    </row>
    <row spans="1:4" r="12">
      <c t="s" r="A12" s="4">
        <v>203</v>
      </c>
    </row>
    <row spans="1:4" r="13">
      <c t="s" r="A13" s="3">
        <v>198</v>
      </c>
    </row>
    <row spans="1:4" r="14">
      <c t="s" r="A14" s="4">
        <v>199</v>
      </c>
      <c t="s" r="B14" s="4">
        <v>176</v>
      </c>
      <c t="n" r="C14" s="5">
        <v>0</v>
      </c>
      <c t="n" r="D14" s="5">
        <v>25000</v>
      </c>
    </row>
    <row spans="1:4" r="15">
      <c t="s" r="A15" s="4">
        <v>204</v>
      </c>
    </row>
    <row spans="1:4" r="16">
      <c t="s" r="A16" s="3">
        <v>198</v>
      </c>
    </row>
    <row spans="1:4" r="17">
      <c t="s" r="A17" s="4">
        <v>199</v>
      </c>
      <c t="s" r="B17" s="4">
        <v>176</v>
      </c>
      <c t="n" r="C17" s="5">
        <v>0</v>
      </c>
      <c t="n" r="D17" s="5">
        <v>30000</v>
      </c>
    </row>
    <row spans="1:4" r="18">
      <c t="s" r="A18" s="4">
        <v>205</v>
      </c>
    </row>
    <row spans="1:4" r="19">
      <c t="s" r="A19" s="3">
        <v>198</v>
      </c>
    </row>
    <row spans="1:4" r="20">
      <c t="s" r="A20" s="4">
        <v>199</v>
      </c>
      <c t="s" r="B20" s="4">
        <v>174</v>
      </c>
      <c t="n" r="C20" s="5">
        <v>20000</v>
      </c>
      <c t="n" r="D20" s="5">
        <v>20000</v>
      </c>
    </row>
    <row spans="1:4" r="21">
      <c t="s" r="A21" s="4">
        <v>206</v>
      </c>
    </row>
    <row spans="1:4" r="22">
      <c t="s" r="A22" s="3">
        <v>198</v>
      </c>
    </row>
    <row spans="1:4" r="23">
      <c t="s" r="A23" s="4">
        <v>199</v>
      </c>
      <c t="s" r="B23" s="4">
        <v>174</v>
      </c>
      <c t="n" r="C23" s="5">
        <v>40000</v>
      </c>
      <c t="n" r="D23" s="5">
        <v>40000</v>
      </c>
    </row>
    <row spans="1:4" r="24">
      <c t="s" r="A24" s="4">
        <v>207</v>
      </c>
    </row>
    <row spans="1:4" r="25">
      <c t="s" r="A25" s="3">
        <v>198</v>
      </c>
    </row>
    <row spans="1:4" r="26">
      <c t="s" r="A26" s="4">
        <v>199</v>
      </c>
      <c t="s" r="B26" s="4">
        <v>174</v>
      </c>
      <c t="n" r="C26" s="5">
        <v>30000</v>
      </c>
      <c t="n" r="D26" s="5">
        <v>30000</v>
      </c>
    </row>
    <row spans="1:4" r="27">
      <c t="s" r="A27" s="4">
        <v>208</v>
      </c>
    </row>
    <row spans="1:4" r="28">
      <c t="s" r="A28" s="3">
        <v>198</v>
      </c>
    </row>
    <row spans="1:4" r="29">
      <c t="s" r="A29" s="4">
        <v>199</v>
      </c>
      <c t="s" r="B29" s="4">
        <v>209</v>
      </c>
      <c t="n" r="C29" s="5">
        <v>17000</v>
      </c>
      <c t="n" r="D29" s="5">
        <v>17000</v>
      </c>
    </row>
    <row spans="1:4" r="30">
      <c t="s" r="A30" s="4">
        <v>210</v>
      </c>
    </row>
    <row spans="1:4" r="31">
      <c t="s" r="A31" s="3">
        <v>198</v>
      </c>
    </row>
    <row spans="1:4" r="32">
      <c t="s" r="A32" s="4">
        <v>199</v>
      </c>
      <c t="s" r="B32" s="4">
        <v>209</v>
      </c>
      <c t="n" r="C32" s="5">
        <v>10000</v>
      </c>
      <c t="n" r="D32" s="7">
        <v>10000</v>
      </c>
    </row>
    <row spans="1:4" r="33">
      <c t="s" r="A33" s="4">
        <v>211</v>
      </c>
    </row>
    <row spans="1:4" r="34">
      <c t="s" r="A34" s="3">
        <v>198</v>
      </c>
    </row>
    <row spans="1:4" r="35">
      <c t="s" r="A35" s="4">
        <v>199</v>
      </c>
      <c t="s" r="B35" s="4">
        <v>174</v>
      </c>
      <c t="n" r="C35" s="5">
        <v>720000</v>
      </c>
    </row>
    <row spans="1:4" r="36">
      <c t="s" r="A36" s="4">
        <v>212</v>
      </c>
    </row>
    <row spans="1:4" r="37">
      <c t="s" r="A37" s="3">
        <v>198</v>
      </c>
    </row>
    <row spans="1:4" r="38">
      <c t="s" r="A38" s="4">
        <v>199</v>
      </c>
      <c t="n" r="C38" s="7">
        <v>30000</v>
      </c>
      <c t="n" r="D38" s="7">
        <v>0</v>
      </c>
    </row>
    <row spans="1:4" r="39">
      <c t="n" r="A39"/>
    </row>
    <row spans="1:4" r="40">
      <c t="s" r="A40" s="4">
        <v>174</v>
      </c>
      <c t="s" r="B40" s="4">
        <v>213</v>
      </c>
    </row>
    <row spans="1:4" r="41">
      <c t="s" r="A41" s="4">
        <v>176</v>
      </c>
      <c t="s" r="B41" s="4">
        <v>214</v>
      </c>
    </row>
    <row spans="1:4" r="42">
      <c t="s" r="A42" s="4">
        <v>209</v>
      </c>
      <c t="s" r="B42" s="4">
        <v>215</v>
      </c>
    </row>
  </sheetData>
  <mergeCells count="5">
    <mergeCell ref="A1:B1"/>
    <mergeCell ref="A39:C39"/>
    <mergeCell ref="B40:C40"/>
    <mergeCell ref="B41:C41"/>
    <mergeCell ref="B42:C4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16</v>
      </c>
      <c t="s" r="B1" s="2">
        <v>1</v>
      </c>
      <c t="s" r="C1" s="2">
        <v>183</v>
      </c>
    </row>
    <row spans="1:3" r="2">
      <c t="s" r="B2" s="2">
        <v>2</v>
      </c>
      <c t="s" r="C2" s="2">
        <v>28</v>
      </c>
    </row>
    <row spans="1:3" r="3">
      <c t="s" r="A3" s="4">
        <v>184</v>
      </c>
    </row>
    <row spans="1:3" r="4">
      <c t="s" r="A4" s="3">
        <v>217</v>
      </c>
    </row>
    <row spans="1:3" r="5">
      <c t="s" r="A5" s="4">
        <v>185</v>
      </c>
      <c t="s" r="B5" s="4">
        <v>190</v>
      </c>
      <c t="s" r="C5" s="4">
        <v>190</v>
      </c>
    </row>
    <row spans="1:3" r="6">
      <c t="s" r="A6" s="4">
        <v>218</v>
      </c>
      <c t="n" r="B6" s="9">
        <v>0.05</v>
      </c>
      <c t="n" r="C6" s="9">
        <v>0.05</v>
      </c>
    </row>
    <row spans="1:3" r="7">
      <c t="s" r="A7" s="4">
        <v>187</v>
      </c>
      <c t="s" r="B7" s="4">
        <v>219</v>
      </c>
      <c t="s" r="C7" s="4">
        <v>219</v>
      </c>
    </row>
    <row spans="1:3" r="8">
      <c t="s" r="A8" s="4">
        <v>189</v>
      </c>
    </row>
    <row spans="1:3" r="9">
      <c t="s" r="A9" s="3">
        <v>217</v>
      </c>
    </row>
    <row spans="1:3" r="10">
      <c t="s" r="A10" s="4">
        <v>185</v>
      </c>
      <c t="s" r="B10" s="4">
        <v>190</v>
      </c>
      <c t="s" r="C10" s="4">
        <v>190</v>
      </c>
    </row>
    <row spans="1:3" r="11">
      <c t="s" r="A11" s="4">
        <v>218</v>
      </c>
      <c t="n" r="B11" s="9">
        <v>0.2</v>
      </c>
      <c t="n" r="C11" s="9">
        <v>0.2</v>
      </c>
    </row>
    <row spans="1:3" r="12">
      <c t="s" r="A12" s="4">
        <v>187</v>
      </c>
      <c t="s" r="B12" s="4">
        <v>220</v>
      </c>
      <c t="s" r="C12" s="4">
        <v>220</v>
      </c>
    </row>
    <row spans="1:3" r="13">
      <c t="s" r="A13" s="4">
        <v>192</v>
      </c>
    </row>
    <row spans="1:3" r="14">
      <c t="s" r="A14" s="3">
        <v>217</v>
      </c>
    </row>
    <row spans="1:3" r="15">
      <c t="s" r="A15" s="4">
        <v>185</v>
      </c>
      <c t="s" r="B15" s="4">
        <v>190</v>
      </c>
      <c t="s" r="C15" s="4">
        <v>190</v>
      </c>
    </row>
    <row spans="1:3" r="16">
      <c t="s" r="A16" s="4">
        <v>218</v>
      </c>
      <c t="n" r="B16" s="9">
        <v>0.2</v>
      </c>
      <c t="n" r="C16" s="9">
        <v>0.2</v>
      </c>
    </row>
    <row spans="1:3" r="17">
      <c t="s" r="A17" s="4">
        <v>187</v>
      </c>
      <c t="s" r="B17" s="4">
        <v>221</v>
      </c>
      <c t="s" r="C17" s="4">
        <v>221</v>
      </c>
    </row>
    <row spans="1:3" r="18">
      <c t="s" r="A18" s="4">
        <v>193</v>
      </c>
    </row>
    <row spans="1:3" r="19">
      <c t="s" r="A19" s="3">
        <v>217</v>
      </c>
    </row>
    <row spans="1:3" r="20">
      <c t="s" r="A20" s="4">
        <v>185</v>
      </c>
      <c t="s" r="B20" s="4">
        <v>190</v>
      </c>
      <c t="s" r="C20" s="4">
        <v>190</v>
      </c>
    </row>
    <row spans="1:3" r="21">
      <c t="s" r="A21" s="4">
        <v>218</v>
      </c>
      <c t="n" r="B21" s="9">
        <v>0.2</v>
      </c>
      <c t="n" r="C21" s="9">
        <v>0.2</v>
      </c>
    </row>
    <row spans="1:3" r="22">
      <c t="s" r="A22" s="4">
        <v>187</v>
      </c>
      <c t="s" r="B22" s="4">
        <v>222</v>
      </c>
      <c t="s" r="C22" s="4">
        <v>222</v>
      </c>
    </row>
    <row spans="1:3" r="23">
      <c t="s" r="A23" s="4">
        <v>195</v>
      </c>
    </row>
    <row spans="1:3" r="24">
      <c t="s" r="A24" s="3">
        <v>217</v>
      </c>
    </row>
    <row spans="1:3" r="25">
      <c t="s" r="A25" s="4">
        <v>185</v>
      </c>
      <c t="s" r="B25" s="4">
        <v>190</v>
      </c>
      <c t="s" r="C25" s="4">
        <v>190</v>
      </c>
    </row>
    <row spans="1:3" r="26">
      <c t="s" r="A26" s="4">
        <v>218</v>
      </c>
      <c t="n" r="B26" s="9">
        <v>0.05</v>
      </c>
      <c t="n" r="C26" s="9">
        <v>0.05</v>
      </c>
    </row>
    <row spans="1:3" r="27">
      <c t="s" r="A27" s="4">
        <v>187</v>
      </c>
      <c t="s" r="B27" s="4">
        <v>219</v>
      </c>
      <c t="s" r="C27" s="4">
        <v>219</v>
      </c>
    </row>
    <row spans="1:3" r="28">
      <c t="s" r="A28" s="4">
        <v>223</v>
      </c>
    </row>
    <row spans="1:3" r="29">
      <c t="s" r="A29" s="3">
        <v>217</v>
      </c>
    </row>
    <row spans="1:3" r="30">
      <c t="s" r="A30" s="4">
        <v>185</v>
      </c>
      <c t="s" r="B30" s="4">
        <v>190</v>
      </c>
      <c t="s" r="C30" s="4">
        <v>190</v>
      </c>
    </row>
    <row spans="1:3" r="31">
      <c t="s" r="A31" s="4">
        <v>218</v>
      </c>
      <c t="n" r="B31" s="9">
        <v>0.05</v>
      </c>
      <c t="n" r="C31" s="9">
        <v>0.05</v>
      </c>
    </row>
    <row spans="1:3" r="32">
      <c t="s" r="A32" s="4">
        <v>187</v>
      </c>
      <c t="s" r="B32" s="4">
        <v>224</v>
      </c>
      <c t="s" r="C32" s="4">
        <v>224</v>
      </c>
    </row>
    <row spans="1:3" r="33">
      <c t="s" r="A33" s="4">
        <v>225</v>
      </c>
    </row>
    <row spans="1:3" r="34">
      <c t="s" r="A34" s="3">
        <v>217</v>
      </c>
    </row>
    <row spans="1:3" r="35">
      <c t="s" r="A35" s="4">
        <v>185</v>
      </c>
      <c t="s" r="B35" s="4">
        <v>190</v>
      </c>
      <c t="s" r="C35" s="4">
        <v>190</v>
      </c>
    </row>
    <row spans="1:3" r="36">
      <c t="s" r="A36" s="4">
        <v>218</v>
      </c>
      <c t="n" r="B36" s="9">
        <v>0.05</v>
      </c>
      <c t="n" r="C36" s="9">
        <v>0.05</v>
      </c>
    </row>
    <row spans="1:3" r="37">
      <c t="s" r="A37" s="4">
        <v>187</v>
      </c>
      <c t="s" r="B37" s="4">
        <v>226</v>
      </c>
      <c t="s" r="C37" s="4">
        <v>226</v>
      </c>
    </row>
    <row spans="1:3" r="38">
      <c t="s" r="A38" s="4">
        <v>227</v>
      </c>
    </row>
    <row spans="1:3" r="39">
      <c t="s" r="A39" s="3">
        <v>217</v>
      </c>
    </row>
    <row spans="1:3" r="40">
      <c t="s" r="A40" s="4">
        <v>185</v>
      </c>
      <c t="s" r="B40" s="4">
        <v>190</v>
      </c>
      <c t="s" r="C40" s="4">
        <v>190</v>
      </c>
    </row>
    <row spans="1:3" r="41">
      <c t="s" r="A41" s="4">
        <v>218</v>
      </c>
      <c t="n" r="B41" s="9">
        <v>0.05</v>
      </c>
      <c t="n" r="C41" s="9">
        <v>0.05</v>
      </c>
    </row>
    <row spans="1:3" r="42">
      <c t="s" r="A42" s="4">
        <v>187</v>
      </c>
      <c t="s" r="B42" s="4">
        <v>228</v>
      </c>
      <c t="s" r="C42" s="4">
        <v>228</v>
      </c>
    </row>
    <row spans="1:3" r="43">
      <c t="s" r="A43" s="4">
        <v>229</v>
      </c>
    </row>
    <row spans="1:3" r="44">
      <c t="s" r="A44" s="3">
        <v>217</v>
      </c>
    </row>
    <row spans="1:3" r="45">
      <c t="s" r="A45" s="4">
        <v>185</v>
      </c>
      <c t="s" r="B45" s="4">
        <v>190</v>
      </c>
      <c t="s" r="C45" s="4">
        <v>190</v>
      </c>
    </row>
    <row spans="1:3" r="46">
      <c t="s" r="A46" s="4">
        <v>218</v>
      </c>
      <c t="n" r="B46" s="9">
        <v>0.05</v>
      </c>
      <c t="n" r="C46" s="9">
        <v>0.05</v>
      </c>
    </row>
    <row spans="1:3" r="47">
      <c t="s" r="A47" s="4">
        <v>187</v>
      </c>
      <c t="s" r="B47" s="4">
        <v>230</v>
      </c>
      <c t="s" r="C47" s="4">
        <v>230</v>
      </c>
    </row>
    <row spans="1:3" r="48">
      <c t="s" r="A48" s="4">
        <v>231</v>
      </c>
    </row>
    <row spans="1:3" r="49">
      <c t="s" r="A49" s="3">
        <v>217</v>
      </c>
    </row>
    <row spans="1:3" r="50">
      <c t="s" r="A50" s="4">
        <v>185</v>
      </c>
      <c t="s" r="B50" s="4">
        <v>232</v>
      </c>
      <c t="s" r="C50" s="4">
        <v>232</v>
      </c>
    </row>
    <row spans="1:3" r="51">
      <c t="s" r="A51" s="4">
        <v>218</v>
      </c>
      <c t="n" r="B51" s="9">
        <v>0.05</v>
      </c>
      <c t="n" r="C51" s="9">
        <v>0.05</v>
      </c>
    </row>
    <row spans="1:3" r="52">
      <c t="s" r="A52" s="4">
        <v>187</v>
      </c>
      <c t="s" r="B52" s="4">
        <v>233</v>
      </c>
      <c t="s" r="C52" s="4">
        <v>233</v>
      </c>
    </row>
    <row spans="1:3" r="53">
      <c t="s" r="A53" s="4">
        <v>234</v>
      </c>
    </row>
    <row spans="1:3" r="54">
      <c t="s" r="A54" s="3">
        <v>217</v>
      </c>
    </row>
    <row spans="1:3" r="55">
      <c t="s" r="A55" s="4">
        <v>185</v>
      </c>
      <c t="s" r="B55" s="4">
        <v>232</v>
      </c>
      <c t="s" r="C55" s="4">
        <v>232</v>
      </c>
    </row>
    <row spans="1:3" r="56">
      <c t="s" r="A56" s="4">
        <v>218</v>
      </c>
      <c t="n" r="B56" s="9">
        <v>0.04</v>
      </c>
      <c t="n" r="C56" s="9">
        <v>0.04</v>
      </c>
    </row>
    <row spans="1:3" r="57">
      <c t="s" r="A57" s="4">
        <v>187</v>
      </c>
      <c t="s" r="B57" s="4">
        <v>235</v>
      </c>
      <c t="s" r="C57"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68"/>
    <col customWidth="1" max="4" min="4" width="14"/>
  </cols>
  <sheetData>
    <row spans="1:4" r="1">
      <c t="s" r="A1" s="1">
        <v>236</v>
      </c>
      <c t="s" r="B1" s="2">
        <v>237</v>
      </c>
      <c t="s" r="C1" s="2">
        <v>1</v>
      </c>
    </row>
    <row spans="1:4" r="2">
      <c t="s" r="B2" s="2">
        <v>2</v>
      </c>
      <c t="s" r="C2" s="2">
        <v>2</v>
      </c>
      <c t="s" r="D2" s="2">
        <v>28</v>
      </c>
    </row>
    <row spans="1:4" r="3">
      <c t="s" r="A3" s="3">
        <v>238</v>
      </c>
    </row>
    <row spans="1:4" r="4">
      <c t="s" r="A4" s="4">
        <v>239</v>
      </c>
      <c t="n" r="B4" s="7">
        <v>201067</v>
      </c>
      <c t="n" r="C4" s="7">
        <v>201067</v>
      </c>
      <c t="n" r="D4" s="7">
        <v>372017</v>
      </c>
    </row>
    <row spans="1:4" r="5">
      <c t="s" r="A5" s="4">
        <v>240</v>
      </c>
    </row>
    <row spans="1:4" r="6">
      <c t="s" r="A6" s="3">
        <v>238</v>
      </c>
    </row>
    <row spans="1:4" r="7">
      <c t="s" r="A7" s="4">
        <v>239</v>
      </c>
      <c t="n" r="B7" s="7">
        <v>201067</v>
      </c>
      <c t="n" r="C7" s="7">
        <v>201067</v>
      </c>
    </row>
    <row spans="1:4" r="8">
      <c t="s" r="A8" s="4">
        <v>241</v>
      </c>
      <c t="s" r="C8" s="4">
        <v>242</v>
      </c>
    </row>
    <row spans="1:4" r="9">
      <c t="s" r="A9" s="4">
        <v>243</v>
      </c>
    </row>
    <row spans="1:4" r="10">
      <c t="s" r="A10" s="3">
        <v>238</v>
      </c>
    </row>
    <row spans="1:4" r="11">
      <c t="s" r="A11" s="4">
        <v>244</v>
      </c>
      <c t="s" r="B11" s="4">
        <v>245</v>
      </c>
    </row>
    <row spans="1:4" r="12">
      <c t="s" r="A12" s="4">
        <v>246</v>
      </c>
      <c t="n" r="B12" s="7">
        <v>1250</v>
      </c>
    </row>
    <row spans="1:4" r="13">
      <c t="s" r="A13" s="4">
        <v>247</v>
      </c>
    </row>
    <row spans="1:4" r="14">
      <c t="s" r="A14" s="3">
        <v>238</v>
      </c>
    </row>
    <row spans="1:4" r="15">
      <c t="s" r="A15" s="4">
        <v>248</v>
      </c>
      <c t="n" r="C15" s="7">
        <v>1709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249</v>
      </c>
      <c t="s" r="B1" s="2">
        <v>1</v>
      </c>
    </row>
    <row spans="1:3" r="2">
      <c t="s" r="B2" s="2">
        <v>2</v>
      </c>
      <c t="s" r="C2" s="2">
        <v>72</v>
      </c>
    </row>
    <row spans="1:3" r="3">
      <c t="s" r="A3" s="3">
        <v>142</v>
      </c>
    </row>
    <row spans="1:3" r="4">
      <c t="s" r="A4" s="4">
        <v>250</v>
      </c>
      <c t="n" r="B4" s="5">
        <v>-820500</v>
      </c>
    </row>
    <row spans="1:3" r="5">
      <c t="s" r="A5" s="4">
        <v>251</v>
      </c>
      <c t="n" r="B5" s="7">
        <v>178700</v>
      </c>
      <c t="n" r="C5" s="7">
        <v>83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r="A1" s="1">
        <v>252</v>
      </c>
      <c t="s" r="B1" s="2">
        <v>253</v>
      </c>
      <c t="s" r="C1" s="2">
        <v>254</v>
      </c>
      <c t="s" r="D1" s="2">
        <v>2</v>
      </c>
      <c t="s" r="E1" s="2">
        <v>28</v>
      </c>
    </row>
    <row spans="1:5" r="2">
      <c t="s" r="A2" s="4">
        <v>211</v>
      </c>
    </row>
    <row spans="1:5" r="3">
      <c t="s" r="A3" s="3">
        <v>255</v>
      </c>
    </row>
    <row spans="1:5" r="4">
      <c t="s" r="A4" s="4">
        <v>256</v>
      </c>
      <c t="n" r="D4" s="7">
        <v>720000</v>
      </c>
    </row>
    <row spans="1:5" r="5">
      <c t="s" r="A5" s="4">
        <v>257</v>
      </c>
      <c t="s" r="D5" s="4">
        <v>233</v>
      </c>
      <c t="s" r="E5" s="4">
        <v>233</v>
      </c>
    </row>
    <row spans="1:5" r="6">
      <c t="s" r="A6" s="4">
        <v>258</v>
      </c>
      <c t="n" r="D6" s="9">
        <v>0.05</v>
      </c>
      <c t="n" r="E6" s="9">
        <v>0.05</v>
      </c>
    </row>
    <row spans="1:5" r="7">
      <c t="s" r="A7" s="4">
        <v>259</v>
      </c>
    </row>
    <row spans="1:5" r="8">
      <c t="s" r="A8" s="3">
        <v>255</v>
      </c>
    </row>
    <row spans="1:5" r="9">
      <c t="s" r="A9" s="4">
        <v>257</v>
      </c>
      <c t="s" r="C9" s="4">
        <v>233</v>
      </c>
    </row>
    <row spans="1:5" r="10">
      <c t="s" r="A10" s="4">
        <v>258</v>
      </c>
      <c t="n" r="C10" s="9">
        <v>0.05</v>
      </c>
    </row>
    <row spans="1:5" r="11">
      <c t="s" r="A11" s="4">
        <v>204</v>
      </c>
    </row>
    <row spans="1:5" r="12">
      <c t="s" r="A12" s="3">
        <v>255</v>
      </c>
    </row>
    <row spans="1:5" r="13">
      <c t="s" r="A13" s="4">
        <v>257</v>
      </c>
      <c t="s" r="D13" s="4">
        <v>222</v>
      </c>
      <c t="s" r="E13" s="4">
        <v>222</v>
      </c>
    </row>
    <row spans="1:5" r="14">
      <c t="s" r="A14" s="4">
        <v>258</v>
      </c>
      <c t="n" r="D14" s="9">
        <v>0.2</v>
      </c>
      <c t="n" r="E14" s="9">
        <v>0.2</v>
      </c>
    </row>
    <row spans="1:5" r="15">
      <c t="s" r="A15" s="4">
        <v>178</v>
      </c>
    </row>
    <row spans="1:5" r="16">
      <c t="s" r="A16" s="3">
        <v>255</v>
      </c>
    </row>
    <row spans="1:5" r="17">
      <c t="s" r="A17" s="4">
        <v>256</v>
      </c>
      <c t="n" r="D17" s="7">
        <v>800000</v>
      </c>
    </row>
    <row spans="1:5" r="18">
      <c t="s" r="A18" s="4">
        <v>257</v>
      </c>
      <c t="s" r="D18" s="4">
        <v>194</v>
      </c>
      <c t="s" r="E18" s="4">
        <v>194</v>
      </c>
    </row>
    <row spans="1:5" r="19">
      <c t="s" r="A19" s="4">
        <v>260</v>
      </c>
    </row>
    <row spans="1:5" r="20">
      <c t="s" r="A20" s="3">
        <v>255</v>
      </c>
    </row>
    <row spans="1:5" r="21">
      <c t="s" r="A21" s="4">
        <v>257</v>
      </c>
      <c t="s" r="B21" s="4">
        <v>1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8</v>
      </c>
    </row>
    <row spans="1:3" r="2">
      <c t="s" r="A2" s="4">
        <v>60</v>
      </c>
      <c t="n" r="B2" s="7">
        <v>173197</v>
      </c>
      <c t="n" r="C2" s="7">
        <v>106669</v>
      </c>
    </row>
    <row spans="1:3" r="3">
      <c t="s" r="A3" s="4">
        <v>61</v>
      </c>
      <c t="n" r="B3" s="7">
        <v>0</v>
      </c>
      <c t="n" r="C3" s="7">
        <v>81222</v>
      </c>
    </row>
    <row spans="1:3" r="4">
      <c t="s" r="A4" s="4">
        <v>62</v>
      </c>
      <c t="n" r="B4" s="8">
        <v>0.0001</v>
      </c>
      <c t="n" r="C4" s="8">
        <v>0.0001</v>
      </c>
    </row>
    <row spans="1:3" r="5">
      <c t="s" r="A5" s="4">
        <v>63</v>
      </c>
      <c t="n" r="B5" s="5">
        <v>10000000</v>
      </c>
      <c t="n" r="C5" s="5">
        <v>10000000</v>
      </c>
    </row>
    <row spans="1:3" r="6">
      <c t="s" r="A6" s="4">
        <v>64</v>
      </c>
      <c t="n" r="B6" s="5">
        <v>0</v>
      </c>
      <c t="n" r="C6" s="5">
        <v>0</v>
      </c>
    </row>
    <row spans="1:3" r="7">
      <c t="s" r="A7" s="4">
        <v>65</v>
      </c>
      <c t="n" r="B7" s="5">
        <v>0</v>
      </c>
      <c t="n" r="C7" s="5">
        <v>0</v>
      </c>
    </row>
    <row spans="1:3" r="8">
      <c t="s" r="A8" s="4">
        <v>66</v>
      </c>
      <c t="n" r="B8" s="8">
        <v>0.0001</v>
      </c>
      <c t="n" r="C8" s="8">
        <v>0.0001</v>
      </c>
    </row>
    <row spans="1:3" r="9">
      <c t="s" r="A9" s="4">
        <v>67</v>
      </c>
      <c t="n" r="B9" s="5">
        <v>2000000000</v>
      </c>
      <c t="n" r="C9" s="5">
        <v>2000000000</v>
      </c>
    </row>
    <row spans="1:3" r="10">
      <c t="s" r="A10" s="4">
        <v>68</v>
      </c>
      <c t="n" r="B10" s="5">
        <v>581703700</v>
      </c>
      <c t="n" r="C10" s="5">
        <v>580883200</v>
      </c>
    </row>
    <row spans="1:3" r="11">
      <c t="s" r="A11" s="4">
        <v>69</v>
      </c>
      <c t="n" r="B11" s="5">
        <v>581703700</v>
      </c>
      <c t="n" r="C11" s="5">
        <v>580883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0</v>
      </c>
      <c t="n" r="C4" s="7">
        <v>0</v>
      </c>
      <c t="n" r="D4" s="7">
        <v>0</v>
      </c>
      <c t="n" r="E4" s="7">
        <v>1874</v>
      </c>
    </row>
    <row spans="1:5" r="5">
      <c t="s" r="A5" s="3">
        <v>75</v>
      </c>
    </row>
    <row spans="1:5" r="6">
      <c t="s" r="A6" s="4">
        <v>76</v>
      </c>
      <c t="n" r="B6" s="5">
        <v>296551</v>
      </c>
      <c t="n" r="C6" s="5">
        <v>608821</v>
      </c>
      <c t="n" r="D6" s="5">
        <v>610832</v>
      </c>
      <c t="n" r="E6" s="5">
        <v>1107825</v>
      </c>
    </row>
    <row spans="1:5" r="7">
      <c t="s" r="A7" s="4">
        <v>77</v>
      </c>
      <c t="n" r="B7" s="5">
        <v>296551</v>
      </c>
      <c t="n" r="C7" s="5">
        <v>608821</v>
      </c>
      <c t="n" r="D7" s="5">
        <v>610832</v>
      </c>
      <c t="n" r="E7" s="5">
        <v>1107825</v>
      </c>
    </row>
    <row spans="1:5" r="8">
      <c t="s" r="A8" s="3">
        <v>78</v>
      </c>
    </row>
    <row spans="1:5" r="9">
      <c t="s" r="A9" s="4">
        <v>79</v>
      </c>
      <c t="n" r="B9" s="5">
        <v>627</v>
      </c>
      <c t="n" r="C9" s="5">
        <v>0</v>
      </c>
      <c t="n" r="D9" s="5">
        <v>627</v>
      </c>
      <c t="n" r="E9" s="5">
        <v>0</v>
      </c>
    </row>
    <row spans="1:5" r="10">
      <c t="s" r="A10" s="4">
        <v>80</v>
      </c>
      <c t="n" r="B10" s="5">
        <v>-81727</v>
      </c>
      <c t="n" r="C10" s="5">
        <v>-85807</v>
      </c>
      <c t="n" r="D10" s="5">
        <v>-230347</v>
      </c>
      <c t="n" r="E10" s="5">
        <v>-151960</v>
      </c>
    </row>
    <row spans="1:5" r="11">
      <c t="s" r="A11" s="4">
        <v>81</v>
      </c>
      <c t="n" r="B11" s="5">
        <v>0</v>
      </c>
      <c t="n" r="C11" s="5">
        <v>1</v>
      </c>
      <c t="n" r="D11" s="5">
        <v>0</v>
      </c>
      <c t="n" r="E11" s="5">
        <v>-186</v>
      </c>
    </row>
    <row spans="1:5" r="12">
      <c t="s" r="A12" s="4">
        <v>82</v>
      </c>
      <c t="n" r="B12" s="5">
        <v>-81100</v>
      </c>
      <c t="n" r="C12" s="5">
        <v>-85806</v>
      </c>
      <c t="n" r="D12" s="5">
        <v>-229720</v>
      </c>
      <c t="n" r="E12" s="5">
        <v>-152146</v>
      </c>
    </row>
    <row spans="1:5" r="13">
      <c t="s" r="A13" s="4">
        <v>83</v>
      </c>
      <c t="n" r="B13" s="5">
        <v>-377651</v>
      </c>
      <c t="n" r="C13" s="5">
        <v>-694627</v>
      </c>
      <c t="n" r="D13" s="5">
        <v>-840552</v>
      </c>
      <c t="n" r="E13" s="5">
        <v>-1258097</v>
      </c>
    </row>
    <row spans="1:5" r="14">
      <c t="s" r="A14" s="4">
        <v>84</v>
      </c>
      <c t="n" r="B14" s="5">
        <v>-4959</v>
      </c>
      <c t="n" r="C14" s="5">
        <v>-21278</v>
      </c>
      <c t="n" r="D14" s="5">
        <v>-10622</v>
      </c>
      <c t="n" r="E14" s="5">
        <v>-36220</v>
      </c>
    </row>
    <row spans="1:5" r="15">
      <c t="s" r="A15" s="4">
        <v>85</v>
      </c>
      <c t="n" r="B15" s="5">
        <v>-372692</v>
      </c>
      <c t="n" r="C15" s="5">
        <v>-673349</v>
      </c>
      <c t="n" r="D15" s="5">
        <v>-829930</v>
      </c>
      <c t="n" r="E15" s="5">
        <v>-1221877</v>
      </c>
    </row>
    <row spans="1:5" r="16">
      <c t="s" r="A16" s="3">
        <v>86</v>
      </c>
    </row>
    <row spans="1:5" r="17">
      <c t="s" r="A17" s="4">
        <v>87</v>
      </c>
      <c t="n" r="B17" s="5">
        <v>-14</v>
      </c>
      <c t="n" r="C17" s="5">
        <v>37</v>
      </c>
      <c t="n" r="D17" s="5">
        <v>-9</v>
      </c>
      <c t="n" r="E17" s="5">
        <v>14</v>
      </c>
    </row>
    <row spans="1:5" r="18">
      <c t="s" r="A18" s="4">
        <v>88</v>
      </c>
      <c t="n" r="B18" s="7">
        <v>-372706</v>
      </c>
      <c t="n" r="C18" s="7">
        <v>-673312</v>
      </c>
      <c t="n" r="D18" s="7">
        <v>-829939</v>
      </c>
      <c t="n" r="E18" s="7">
        <v>-1221863</v>
      </c>
    </row>
    <row spans="1:5" r="19">
      <c t="s" r="A19" s="4">
        <v>89</v>
      </c>
      <c t="n" r="B19" s="7">
        <v>0</v>
      </c>
      <c t="n" r="C19" s="7">
        <v>0</v>
      </c>
      <c t="n" r="D19" s="7">
        <v>0</v>
      </c>
      <c t="n" r="E19" s="7">
        <v>0</v>
      </c>
    </row>
    <row spans="1:5" r="20">
      <c t="s" r="A20" s="4">
        <v>90</v>
      </c>
      <c t="n" r="B20" s="5">
        <v>581497326</v>
      </c>
      <c t="n" r="C20" s="5">
        <v>544254591</v>
      </c>
      <c t="n" r="D20" s="5">
        <v>581293009</v>
      </c>
      <c t="n" r="E20" s="5">
        <v>543812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72</v>
      </c>
    </row>
    <row spans="1:3" r="3">
      <c t="s" r="A3" s="3">
        <v>92</v>
      </c>
    </row>
    <row spans="1:3" r="4">
      <c t="s" r="A4" s="4">
        <v>83</v>
      </c>
      <c t="n" r="B4" s="7">
        <v>-840552</v>
      </c>
      <c t="n" r="C4" s="7">
        <v>-1258097</v>
      </c>
    </row>
    <row spans="1:3" r="5">
      <c t="s" r="A5" s="3">
        <v>93</v>
      </c>
    </row>
    <row spans="1:3" r="6">
      <c t="s" r="A6" s="4">
        <v>94</v>
      </c>
      <c t="n" r="B6" s="5">
        <v>66528</v>
      </c>
      <c t="n" r="C6" s="5">
        <v>58318</v>
      </c>
    </row>
    <row spans="1:3" r="7">
      <c t="s" r="A7" s="4">
        <v>95</v>
      </c>
      <c t="n" r="B7" s="5">
        <v>178700</v>
      </c>
      <c t="n" r="C7" s="5">
        <v>83250</v>
      </c>
    </row>
    <row spans="1:3" r="8">
      <c t="s" r="A8" s="4">
        <v>96</v>
      </c>
      <c t="n" r="B8" s="5">
        <v>81222</v>
      </c>
      <c t="n" r="C8" s="5">
        <v>77500</v>
      </c>
    </row>
    <row spans="1:3" r="9">
      <c t="s" r="A9" s="3">
        <v>97</v>
      </c>
    </row>
    <row spans="1:3" r="10">
      <c t="s" r="A10" s="4">
        <v>98</v>
      </c>
      <c t="n" r="B10" s="5">
        <v>0</v>
      </c>
      <c t="n" r="C10" s="5">
        <v>24633</v>
      </c>
    </row>
    <row spans="1:3" r="11">
      <c t="s" r="A11" s="4">
        <v>31</v>
      </c>
      <c t="n" r="B11" s="5">
        <v>0</v>
      </c>
      <c t="n" r="C11" s="5">
        <v>-63158</v>
      </c>
    </row>
    <row spans="1:3" r="12">
      <c t="s" r="A12" s="4">
        <v>99</v>
      </c>
      <c t="n" r="B12" s="5">
        <v>15382</v>
      </c>
      <c t="n" r="C12" s="5">
        <v>-8069</v>
      </c>
    </row>
    <row spans="1:3" r="13">
      <c t="s" r="A13" s="4">
        <v>40</v>
      </c>
      <c t="n" r="B13" s="5">
        <v>-72470</v>
      </c>
      <c t="n" r="C13" s="5">
        <v>-65701</v>
      </c>
    </row>
    <row spans="1:3" r="14">
      <c t="s" r="A14" s="4">
        <v>100</v>
      </c>
      <c t="n" r="B14" s="5">
        <v>116198</v>
      </c>
      <c t="n" r="C14" s="5">
        <v>37841</v>
      </c>
    </row>
    <row spans="1:3" r="15">
      <c t="s" r="A15" s="4">
        <v>101</v>
      </c>
      <c t="n" r="B15" s="5">
        <v>-454992</v>
      </c>
      <c t="n" r="C15" s="5">
        <v>-1113483</v>
      </c>
    </row>
    <row spans="1:3" r="16">
      <c t="s" r="A16" s="3">
        <v>102</v>
      </c>
    </row>
    <row spans="1:3" r="17">
      <c t="s" r="A17" s="4">
        <v>103</v>
      </c>
      <c t="n" r="B17" s="5">
        <v>0</v>
      </c>
      <c t="n" r="C17" s="5">
        <v>-487799</v>
      </c>
    </row>
    <row spans="1:3" r="18">
      <c t="s" r="A18" s="3">
        <v>104</v>
      </c>
    </row>
    <row spans="1:3" r="19">
      <c t="s" r="A19" s="4">
        <v>105</v>
      </c>
      <c t="n" r="B19" s="5">
        <v>750000</v>
      </c>
      <c t="n" r="C19" s="5">
        <v>0</v>
      </c>
    </row>
    <row spans="1:3" r="20">
      <c t="s" r="A20" s="4">
        <v>106</v>
      </c>
      <c t="n" r="B20" s="5">
        <v>0</v>
      </c>
      <c t="n" r="C20" s="5">
        <v>1200000</v>
      </c>
    </row>
    <row spans="1:3" r="21">
      <c t="s" r="A21" s="4">
        <v>107</v>
      </c>
      <c t="n" r="B21" s="5">
        <v>-2008</v>
      </c>
      <c t="n" r="C21" s="5">
        <v>-1718</v>
      </c>
    </row>
    <row spans="1:3" r="22">
      <c t="s" r="A22" s="4">
        <v>108</v>
      </c>
      <c t="n" r="B22" s="5">
        <v>-75000</v>
      </c>
      <c t="n" r="C22" s="5">
        <v>0</v>
      </c>
    </row>
    <row spans="1:3" r="23">
      <c t="s" r="A23" s="4">
        <v>109</v>
      </c>
      <c t="n" r="B23" s="5">
        <v>-7218</v>
      </c>
      <c t="n" r="C23" s="5">
        <v>-5412</v>
      </c>
    </row>
    <row spans="1:3" r="24">
      <c t="s" r="A24" s="4">
        <v>110</v>
      </c>
      <c t="n" r="B24" s="5">
        <v>-50000</v>
      </c>
      <c t="n" r="C24" s="5">
        <v>0</v>
      </c>
    </row>
    <row spans="1:3" r="25">
      <c t="s" r="A25" s="4">
        <v>111</v>
      </c>
      <c t="n" r="B25" s="5">
        <v>-170950</v>
      </c>
      <c t="n" r="C25" s="5">
        <v>373001</v>
      </c>
    </row>
    <row spans="1:3" r="26">
      <c t="s" r="A26" s="4">
        <v>112</v>
      </c>
      <c t="n" r="B26" s="5">
        <v>444824</v>
      </c>
      <c t="n" r="C26" s="5">
        <v>1565871</v>
      </c>
    </row>
    <row spans="1:3" r="27">
      <c t="s" r="A27" s="4">
        <v>113</v>
      </c>
      <c t="n" r="B27" s="5">
        <v>-9</v>
      </c>
      <c t="n" r="C27" s="5">
        <v>14</v>
      </c>
    </row>
    <row spans="1:3" r="28">
      <c t="s" r="A28" s="4">
        <v>114</v>
      </c>
      <c t="n" r="B28" s="5">
        <v>-10177</v>
      </c>
      <c t="n" r="C28" s="5">
        <v>-35397</v>
      </c>
    </row>
    <row spans="1:3" r="29">
      <c t="s" r="A29" s="4">
        <v>115</v>
      </c>
      <c t="n" r="B29" s="5">
        <v>64832</v>
      </c>
      <c t="n" r="C29" s="5">
        <v>57972</v>
      </c>
    </row>
    <row spans="1:3" r="30">
      <c t="s" r="A30" s="4">
        <v>116</v>
      </c>
      <c t="n" r="B30" s="5">
        <v>54655</v>
      </c>
      <c t="n" r="C30" s="5">
        <v>22575</v>
      </c>
    </row>
    <row spans="1:3" r="31">
      <c t="s" r="A31" s="3">
        <v>117</v>
      </c>
    </row>
    <row spans="1:3" r="32">
      <c t="s" r="A32" s="4">
        <v>118</v>
      </c>
      <c t="n" r="B32" s="5">
        <v>13370</v>
      </c>
      <c t="n" r="C32" s="5">
        <v>28572</v>
      </c>
    </row>
    <row spans="1:3" r="33">
      <c t="s" r="A33" s="3">
        <v>119</v>
      </c>
    </row>
    <row spans="1:3" r="34">
      <c t="s" r="A34" s="4">
        <v>120</v>
      </c>
      <c t="n" r="B34" s="7">
        <v>0</v>
      </c>
      <c t="n" r="C34" s="7">
        <v>3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OPER</vt:lpstr>
      <vt:lpstr>CONSOLIDATED STATEMENTS OF CASH</vt:lpstr>
      <vt:lpstr>NOTE 1 ORGANIZATION, BASIS OF P</vt:lpstr>
      <vt:lpstr>NOTE 2 GOING CONCERN</vt:lpstr>
      <vt:lpstr>NOTE 3 SHORT-TERM NOTES PAYABLE</vt:lpstr>
      <vt:lpstr>NOTE 4 CONVERTIBLE NOTES PAYABL</vt:lpstr>
      <vt:lpstr>NOTE 5 RELATED PARTY TRANSACTIO</vt:lpstr>
      <vt:lpstr>NOTE 6 EQUITY</vt:lpstr>
      <vt:lpstr>NOTE 7 SUBSEQUENT EVENTS</vt:lpstr>
      <vt:lpstr>Accounting Policies, by Policy </vt:lpstr>
      <vt:lpstr>NOTE 3 SHORT-TERM NOTES PAYAB14</vt:lpstr>
      <vt:lpstr>NOTE 4 CONVERTIBLE NOTES PAYA15</vt:lpstr>
      <vt:lpstr>NOTE 2 GOING CONCERN (Details)</vt:lpstr>
      <vt:lpstr>NOTE 3 SHORT-TERM NOTES PAYAB17</vt:lpstr>
      <vt:lpstr>NOTE 3 SHORT-TERM NOTES PAYAB18</vt:lpstr>
      <vt:lpstr>NOTE 3 SHORT-TERM NOTES PAYAB19</vt:lpstr>
      <vt:lpstr>NOTE 4 CONVERTIBLE NOTES PAYA20</vt:lpstr>
      <vt:lpstr>NOTE 4 CONVERTIBLE NOTES PAYA21</vt:lpstr>
      <vt:lpstr>NOTE 5 RELATED PARTY TRANSACT22</vt:lpstr>
      <vt:lpstr>NOTE 6 EQUITY (Details)</vt:lpstr>
      <vt:lpstr>NOTE 7 SUBSEQUENT EV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26:28Z</dcterms:created>
  <dcterms:modified xmlns:dcterms="http://purl.org/dc/terms/" xmlns:xsi="http://www.w3.org/2001/XMLSchema-instance" xsi:type="dcterms:W3CDTF">2015-08-14T12:26:28Z</dcterms:modified>
  <dc:title xmlns:dc="http://purl.org/dc/elements/1.1/">Untitled</dc:title>
  <dc:description xmlns:dc="http://purl.org/dc/elements/1.1/"/>
  <dc:subject xmlns:dc="http://purl.org/dc/elements/1.1/"/>
  <cp:keywords/>
  <cp:category/>
</cp:coreProperties>
</file>